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INVENTORIES" sheetId="7" r:id="rId7"/>
    <s:sheet name="STOCK COMPENSATION PLANS" sheetId="8" r:id="rId8"/>
    <s:sheet name="EARNINGS PER SHARE" sheetId="9" r:id="rId9"/>
    <s:sheet name="FAIR VALUE OF FINANCIAL INSTRUM" sheetId="10" r:id="rId10"/>
    <s:sheet name="COMMITMENTS AND CONTINGENCIES" sheetId="11" r:id="rId11"/>
    <s:sheet name="CREDIT AGREEMENT" sheetId="12" r:id="rId12"/>
    <s:sheet name="COMMON STOCK REPURCHASES" sheetId="13" r:id="rId13"/>
    <s:sheet name="ACCOUNTING POLICIES (Policies)" sheetId="14" r:id="rId14"/>
    <s:sheet name="INVENTORIES (Tables)" sheetId="15" r:id="rId15"/>
    <s:sheet name="STOCK COMPENSATION PLANS (Table" sheetId="16" r:id="rId16"/>
    <s:sheet name="EARNINGS PER SHARE (Tables)" sheetId="17" r:id="rId17"/>
    <s:sheet name="FAIR VALUE OF FINANCIAL INSTR18" sheetId="18" r:id="rId18"/>
    <s:sheet name="INVENTORIES (Detail)" sheetId="19" r:id="rId19"/>
    <s:sheet name="STOCK COMPENSATION PLANS - Addi" sheetId="20" r:id="rId20"/>
    <s:sheet name="STOCK COMPENSATION PLANS - Comp" sheetId="21" r:id="rId21"/>
    <s:sheet name="EARNINGS PER SHARE (Detail)" sheetId="22" r:id="rId22"/>
    <s:sheet name="FAIR VALUE OF FINANCIAL INSTR23" sheetId="23" r:id="rId23"/>
    <s:sheet name="COMMITMENTS AND CONTINGENCIES -" sheetId="24" r:id="rId24"/>
    <s:sheet name="CREDIT AGREEMENT - Additional I" sheetId="25" r:id="rId25"/>
    <s:sheet name="COMMON STOCK REPURCHASES - Addi" sheetId="26" r:id="rId26"/>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Jul. 31, 2016</t>
  </si>
  <si>
    <t>Aug. 22, 2016</t>
  </si>
  <si>
    <t>Document And Entity Information [Abstract]</t>
  </si>
  <si>
    <t>Document Type</t>
  </si>
  <si>
    <t>10-Q</t>
  </si>
  <si>
    <t>Amendment Flag</t>
  </si>
  <si>
    <t>false</t>
  </si>
  <si>
    <t>Document Period End Date</t>
  </si>
  <si>
    <t>Jul. 31,
		2016</t>
  </si>
  <si>
    <t>Document Fiscal Year Focus</t>
  </si>
  <si>
    <t>Document Fiscal Period Focus</t>
  </si>
  <si>
    <t>Q3</t>
  </si>
  <si>
    <t>Trading Symbol</t>
  </si>
  <si>
    <t>SAFM</t>
  </si>
  <si>
    <t>Entity Registrant Name</t>
  </si>
  <si>
    <t>SANDERSON FARMS INC</t>
  </si>
  <si>
    <t>Entity Central Index Key</t>
  </si>
  <si>
    <t>Current Fiscal Year End Date</t>
  </si>
  <si>
    <t>--10-31</t>
  </si>
  <si>
    <t>Entity Filer Category</t>
  </si>
  <si>
    <t>Large Accelerated Filer</t>
  </si>
  <si>
    <t>Entity Common Stock, Share Outstanding</t>
  </si>
  <si>
    <t>CONDENSED CONSOLIDATED BALANCE SHEETS - USD ($) $ in Thousands</t>
  </si>
  <si>
    <t>Oct. 31, 2015</t>
  </si>
  <si>
    <t>Current assets:</t>
  </si>
  <si>
    <t>Cash and cash equivalents</t>
  </si>
  <si>
    <t>Accounts receivable, net</t>
  </si>
  <si>
    <t>Inventories</t>
  </si>
  <si>
    <t>Refundable income taxes</t>
  </si>
  <si>
    <t>Deferred income taxes</t>
  </si>
  <si>
    <t>Prepaid expenses and other current assets</t>
  </si>
  <si>
    <t>Total current assets</t>
  </si>
  <si>
    <t>Property, plant and equipment</t>
  </si>
  <si>
    <t>Less accumulated depreciation</t>
  </si>
  <si>
    <t>Property, plant and equipment, net</t>
  </si>
  <si>
    <t>Other assets</t>
  </si>
  <si>
    <t>Total assets</t>
  </si>
  <si>
    <t>Current liabilities:</t>
  </si>
  <si>
    <t>Accounts payable</t>
  </si>
  <si>
    <t>Accrued expenses</t>
  </si>
  <si>
    <t>Accrued income taxes</t>
  </si>
  <si>
    <t>Current maturities of long-term debt</t>
  </si>
  <si>
    <t>Total current liabilities</t>
  </si>
  <si>
    <t>Claims payable</t>
  </si>
  <si>
    <t>Deferred income taxes and other liabilities</t>
  </si>
  <si>
    <t>Commitments and contingencies</t>
  </si>
  <si>
    <t xml:space="preserve"> </t>
  </si>
  <si>
    <t>Stockholders’ equity:</t>
  </si>
  <si>
    <t>Common Stock, $1 par value: authorized 100,000,000 shares; issued and outstanding shares—22,578,658 and 22,520,875 at July 31, 2016 and October 31, 2015, respectively</t>
  </si>
  <si>
    <t>Paid-in capital</t>
  </si>
  <si>
    <t>Retained earnings</t>
  </si>
  <si>
    <t>Total stockholders’ equity</t>
  </si>
  <si>
    <t>Total liabilities and stockholders’ equity</t>
  </si>
  <si>
    <t>Series A Junior Participating Preferred Stock</t>
  </si>
  <si>
    <t>Preferred Stock</t>
  </si>
  <si>
    <t>Other Preferred Stock</t>
  </si>
  <si>
    <t>CONDENSED CONSOLIDATED BALANCE SHEETS (Parenthetical) - $ / shares</t>
  </si>
  <si>
    <t>Common Stock, par value (in usd per share)</t>
  </si>
  <si>
    <t>Common Stock, shares authorized (in shares)</t>
  </si>
  <si>
    <t>Common Stock, shares issued (in shares)</t>
  </si>
  <si>
    <t>Common Stock, shares outstanding (in shares)</t>
  </si>
  <si>
    <t>Preferred Stock, par value (in usd per share)</t>
  </si>
  <si>
    <t>Preferred Stock, authorized shares (in shares)</t>
  </si>
  <si>
    <t>Preferred Stock, shares issued (in shares)</t>
  </si>
  <si>
    <t>CONDENSED CONSOLIDATED STATEMENTS OF OPERATIONS (Unaudited) - USD ($) $ in Thousands</t>
  </si>
  <si>
    <t>3 Months Ended</t>
  </si>
  <si>
    <t>Jul. 31, 2015</t>
  </si>
  <si>
    <t>Income Statement [Abstract]</t>
  </si>
  <si>
    <t>Net sales</t>
  </si>
  <si>
    <t>Cost and expenses:</t>
  </si>
  <si>
    <t>Cost of sales</t>
  </si>
  <si>
    <t>Selling, general and administrative</t>
  </si>
  <si>
    <t>Cost and expenses</t>
  </si>
  <si>
    <t>Operating Income</t>
  </si>
  <si>
    <t>Other income (expense):</t>
  </si>
  <si>
    <t>Interest income</t>
  </si>
  <si>
    <t>Interest expense</t>
  </si>
  <si>
    <t>Other</t>
  </si>
  <si>
    <t>Other income (expense)</t>
  </si>
  <si>
    <t>Income before income taxes</t>
  </si>
  <si>
    <t>Income tax expense</t>
  </si>
  <si>
    <t>Net income</t>
  </si>
  <si>
    <t>Earnings per share:</t>
  </si>
  <si>
    <t>Basic (in usd per share)</t>
  </si>
  <si>
    <t>Diluted (in usd per share)</t>
  </si>
  <si>
    <t>Dividends per share (in usd per share)</t>
  </si>
  <si>
    <t>CONDENSED CONSOLIDATED STATEMENTS OF CASH FLOWS (Unaudited) - USD ($) $ in Thousands</t>
  </si>
  <si>
    <t>Operating activities</t>
  </si>
  <si>
    <t>Adjustments to reconcile net income to net cash provided by operating activities:</t>
  </si>
  <si>
    <t>Depreciation and amortization</t>
  </si>
  <si>
    <t>Non-cash stock compensation</t>
  </si>
  <si>
    <t>Provision for losses on accounts receivable</t>
  </si>
  <si>
    <t>Change in assets and liabilities:</t>
  </si>
  <si>
    <t>Income taxes</t>
  </si>
  <si>
    <t>Prepaid expenses and other assets</t>
  </si>
  <si>
    <t>Accrued expenses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urchase of common stock</t>
  </si>
  <si>
    <t>Principal payments on long-term debt</t>
  </si>
  <si>
    <t>Payments for debt issuance costs</t>
  </si>
  <si>
    <t>Proceeds from issuance of restricted stock under stock compensation plans</t>
  </si>
  <si>
    <t>Payments from issuance of common stock under stock compensation plans</t>
  </si>
  <si>
    <t>Tax benefit on vesting of restricted stock grants</t>
  </si>
  <si>
    <t>Dividends paid</t>
  </si>
  <si>
    <t>Net cash used in financing activities</t>
  </si>
  <si>
    <t>Net change in cash and cash equivalents</t>
  </si>
  <si>
    <t>Cash and cash equivalents at beginning of period</t>
  </si>
  <si>
    <t>Cash and cash equivalents at end of period</t>
  </si>
  <si>
    <t>Supplemental disclosure of non-cash financing activity:</t>
  </si>
  <si>
    <t>Dividends payable</t>
  </si>
  <si>
    <t>ACCOUNTING POLICIES</t>
  </si>
  <si>
    <t>Accounting Policies [Abstract]</t>
  </si>
  <si>
    <t>ACCOUNTING POLICIES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and nine months ended July 31, 2016 are not necessarily indicative of the results that may be expected for the year ending October 31, 2016 . The condensed consolidated balance sheet at October 31, 2015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5 . New Accounting Pronouncements In March 2016, the Financial Accounting Standards Board (FASB) issued guidance requiring all income tax effects of stock awards to be recognized in the income statement when the awards vest or are settled rather than recording excess tax benefits or deficiencies in additional paid-in capital. Additionally, classification of the related amounts in the statement of cash flows will be recognized within operating activities, rather than financing activities. The guidance also changes accounting for an employee's use of shares to satisfy the employer's statutory tax withholding obligation and for forfeitures. The standard becomes effective for interim and annual periods beginning after December 15, 2016, our fiscal 2018. Early adoption is permitted. The effect of this new standard’s provisions on excess tax benefits or deficiencies in our consolidated financial statements will depend on the changes in the Company’s stock prices at vesting dates and grant dates for awards that vest after adoption. The changes in amounts repurchased for tax withholding purposes and changes in the accounting for forfeitures are not expected to have a material effect on our consolidated financial statements. In February 2016, the FASB issued guidance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May 2014, the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 In April 2015, the FASB issued guidance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new standard. The standard requires retrospective application and will be effective for financial statements issued for fiscal years beginning after December 15, 2015, our fiscal year 2017, and interim periods within those fiscal years. Early adoption is permitted. The Company does not believe adoption will have a material effect on our consolidated financial statements. In July 2015, the FASB issued guidance that requires an entity to measure inventory at the lower of cost or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November 2015, the FASB issued guidance that requires an entity to classify all deferred tax assets and liabilities as noncurrent. The standard is effective for fiscal years beginning after December 15, 2016, our fiscal 2018, and interim periods within those years. Early adoption is permitted. The Company does not expect the adoption of this standard to have a material effect on the Company's financial position or results of operations.</t>
  </si>
  <si>
    <t>INVENTORIES</t>
  </si>
  <si>
    <t>Inventory Disclosure [Abstract]</t>
  </si>
  <si>
    <t>INVENTORIES Inventories consisted of the following: July 31, 2016 October 31, 2015 (In thousands) Live poultry-broilers and breeders $ 150,938 $ 131,984 Feed, eggs and other 37,368 37,109 Processed poultry 17,351 10,158 Prepared chicken 14,820 11,927 Packaging materials 7,200 7,575 $ 227,677 $ 198,753</t>
  </si>
  <si>
    <t>STOCK COMPENSATION PLANS</t>
  </si>
  <si>
    <t>Disclosure of Compensation Related Costs, Share-based Payments [Abstract]</t>
  </si>
  <si>
    <t>STOCK COMPENSATION PLANS Refer to Note 8 and Note 9 of the Company’s October 31, 2015 audited financial statements in the Company's 2015 Annual Report on Form 10-K for further information on our employee benefit plans and stock based compensation plans, respectively. Total stock based compensation expense during the three and nine months ended July 31, 2016 was $3,344,000 and $12,472,000 , respectively, as compared to total stock based compensation expense of $3,095,000 and $13,004,000 for the three and nine months ended July 31, 2015 , respectively. During the nine months ended July 31, 2016 , participants in the Company’s Management Share Purchase Plan (MSPP) elected to receive a total of 12,404 shares of restricted stock at an average price of $82.21 per share instead of a specified percentage of their cash compensation, and the Company issued 3,012 matching restricted shares. During the three and nine months ended July 31, 2016 , the Company recorded compensation cost for the MSPP shares, included in the total stock based compensation expense above, of $59,000 and $237,000 , respectively, as compared to $57,000 and $245,000 during the three and nine months ended July 31, 2015 , respectively. On November 1, 2015, the Company entered into performance share agreements that grant certain officers and key employees the right to receive a target number of 83,875 shares of the Company’s common stock, subject to the Company’s achievement of certain performance measures. As of July 31, 2016 , the Company could not determine that achievement of the applicable performance based criteria is probable due to the uncertainties discussed below, and therefore recorded no compensation expense related to those shares. The Company also has performance share agreements in place with certain officers and key employees that were entered into on November 1, 2014 and November 1, 2013. Each cycle of performance shares is subject to a two -year performance period and an additional one -year service-based vesting period. During the quarter ended April 30, 2016, the Company determined that achievement of the applicable performance based criteria for the November 1, 2014 agreements is probable at a level between the target and maximum levels. As a result, the three and nine months ended July 31, 2016 include compensation expense of $998,000 and $4,941,000 , respectively, included in the total stock based compensation expense above. As of July 31, 2016, the aggregate number of shares estimated to be awarded related to the November 1, 2014 performance share agreements totaled 99,921 shares. The actual number of shares that can be awarded for those agreements could change materially from that estimate due to the Company's actual performance during the remaining three months of the performance period ending October 31, 2016, and due to potential forfeitures. The Compensation Committee of the Company's Board of Directors has determined that the performance shares granted on November 1, 2013 have been earned at the maximum level, subject to the satisfaction of the additional one -year service period ending on October 31, 2016. Accordingly, the three and nine months ended July 31, 2016 include compensation expense of $800,000 and $2,366,000 , respectively, included in the total stock based compensation expense above, related to the performance share agreements entered into on November 1, 2013, as compared to $787,000 and $5,625,000 during the three and nine months ended July 31, 2015 , respectively. Because management's initial determination of probability was made during the first quarter of fiscal 2015, and because adjustments to the accrual are made using the cumulative catch up method of accounting, the compensation expense related to the agreements entered into on November 1, 2013 recorded during the first nine months of fiscal 2015 was greater than that recorded during the first nine months of fiscal 2016. As of July 31, 2016 , the aggregate number of shares estimated to be awarded related to the November 1, 2013 performance share agreements totaled 146,169 shares. Since the performance period for those agreements has ended, the actual number of shares that will be awarded can change only due to potential forfeitures during the remaining three months of the service period ending October 31, 2016. In estimating the compensation expense to record in a period for any outstanding performance share grants,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 -year service period the estimated amounts that will be earned with changes made during the service period adjusted using the cumulative catch up method. Had the Company determined that it was probable that the maximum amount of those outstanding awards from the fiscal 2015 and 2016 agreements would be earned, an additional $0.4 million and $2.9 million, respectively, would have been accrued as of July 31, 2016 . The Company's compensation cost related to performance share agreements is summarized as follows (in thousands, except number of shares): Three months ended Nine months ended Date of Performance Share Agreement Number of shares issued (actual (a) or estimated (e)) July 31, 2016 July 31, 2015 July 31, 2016 July 31, 2015 November 1, 2012 186,951 (a) $ — $ 709 $ — $ 2,165 November 1, 2013 146,169 (e) 800 787 2,366 5,625 November 1, 2014 99,921 (e) 998 — 4,941 — November 1, 2015 0 (e) — — — — Total compensation cost $ 1,798 $ 1,496 $ 7,307 $ 7,790 On November 1, 2015, the Company granted 83,875 shares of restricted stock to certain officers and key management employees. The restricted stock had a grant date fair value of $69.51 per share and will vest on November 1, 2019 . On February 11, 2016, the Company granted an aggregate of 18,060 shares of restricted stock to all of its non-employee directors. The restricted stock had a grant date fair value of $81.17 per share and vests one , two or three years from the date of grant. The Company also has unvested restricted stock grants outstanding that were granted during prior fiscal years to its officers, key employees and outside directors. The aggregate number of shares outstanding at July 31, 2016 , related to all unvested restricted stock grants totaled 294,060 . During the three and nine months ended July 31, 2016 , the Company recorded compensation cost, included in the total stock based compensation expense above, of $1,487,000 and $4,928,000 , respectively, related to restricted stock grants, as compared to $1,542,000 and $4,969,000 during the three and nine months ended July 31, 2015 , respectively. The Company had $10.5 million in unrecognized share-based compensation costs as of July 31, 2016 , that will be recognized over a weighted average remaining vesting period of approximately 1 year, 9 months .</t>
  </si>
  <si>
    <t>EARNINGS PER SHARE</t>
  </si>
  <si>
    <t>Earnings Per Share [Abstract]</t>
  </si>
  <si>
    <t>EARNINGS PER SHARE Certain share-based payment awards described in Note 3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s present earnings per share. Three months ended July 31, 2016 July 31, 2015 (in thousands except per share amounts) Net Income $ 54,716 $ 50,881 Distributed and undistributed (earnings) to unvested restricted stock (838 ) (829 ) Distributed and undistributed earnings to common shareholders—Basic $ 53,878 $ 50,052 Weighted average shares outstanding—Basic 22,232 22,047 Weighted average shares outstanding—Diluted 22,232 22,047 Earnings per common share—Basic $ 2.42 $ 2.27 Earnings per common share—Diluted $ 2.42 $ 2.27 Nine months ended July 31, 2016 July 31, 2015 (in thousands except per share amounts) Net Income $ 112,999 $ 188,630 Distributed and undistributed (earnings) to unvested restricted stock (1,765 ) (3,882 ) Distributed and undistributed earnings to common shareholders—Basic $ 111,234 $ 184,748 Weighted average shares outstanding—Basic 22,221 22,307 Weighted average shares outstanding—Diluted 22,221 22,307 Earnings per common share—Basic $ 5.01 $ 8.28 Earnings per common share—Diluted $ 5.01 $ 8.28</t>
  </si>
  <si>
    <t>FAIR VALUE OF FINANCIAL INSTRUMENTS</t>
  </si>
  <si>
    <t>Fair Value Disclosures [Abstract]</t>
  </si>
  <si>
    <t>FAIR VALUE OF FINANCIAL INSTRUMENTS The Company holds certain items that are required to be disclosed at fair value, primarily cash equival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ly 31, 2016, and October 31, 2015, the fair value of the Company's cash and short-term cash investments approximated their carrying value due to the short maturity of these financial instruments and were categorized as a Level 2 measurement. Inputs used to measure fair value were primarily recent trading prices and prevailing market interest rates. Fair values for debt are based on quoted market prices or published forward interest rate curves, and were categorized as Level 2 measurements. The fair value and carrying value of the Company’s borrowings under its long-term debt were as follows: July 31, 2016 October 31, 2015 Fair Value Carrying Value Fair Value Carrying Value Total Debt (in millions) $ — $ — $ 10.2 $ 10.0</t>
  </si>
  <si>
    <t>COMMITMENTS AND CONTINGENCIES</t>
  </si>
  <si>
    <t>Commitments and Contingencies Disclosure [Abstract]</t>
  </si>
  <si>
    <t>COMMITMENTS AND CONTINGENCIES On March 12, 2015, the Company announced the selection of St. Pauls and Robeson County, North Carolina, for the construction of a new poultry processing complex. The completed complex will consist of a hatchery, processing plant, waste water treatment facility, and an expansion of the Company's existing feed mill in Kinston, North Carolina. Construction commenced in July 2015, and initial operations of the new complex are expected to begin during the first quarter of fiscal 2017. The Company estimates the total investment in the complex will be approximately $153.0 million . As of July 31, 2016 , the Company has spent approximately $79.1 million on the project, including approximately $265,000 of capitalized interest. The Company is involved in various claims and litigation incidental to its business. Although the outcome of these matters cannot be determined with certainty, management, upon the advice of counsel, is of the opinion that the final outcome of currently pending matters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Debt Disclosure [Abstract]</t>
  </si>
  <si>
    <t>CREDIT AGREEMENT The Company is a party to a revolving credit facility dated April 24, 2015 with a maximum available borrowing capacity of $750.0 million . The facility has an annual capital expenditure limitation of $100.0 million for fiscal years 2016 through 2020, and permits up to $15.0 million of the unused capital expenditure limitation from the prior fiscal year to be carried over to the next fiscal year. The capital expenditure limitation for fiscal 2016 is $115.0 million . The credit facility also permits the Company to spend up to $160.0 million in capital expenditures on the construction of the new poultry complex in St. Pauls, North Carolina, and up to $175.0 million in capital expenditures on the construction of a potential additional new poultry complex, which expenditures are in addition to the annual capital expenditure limits. In addition to the annual capital expenditure limits, the credit facility permits the Company to spend up to $15.0 million in capital expenditures on the acquisition of a new aircraft, and that provision was utilized during fiscal 2015 and the first quarter of fiscal 2016. Under the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either the St. Pauls, North Carolina complex or a second potential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uly 31, 2016 , was $790.8 million . The credit is unsecured and, unless extended, will expire on April 24, 2020 . As of July 31, and August 22, 2016 , the Company had no outstanding draws under the facility, and had approximately $16.4 million outstanding in letters of credit, leaving $733.6 million of borrowing capacity available under the facility.</t>
  </si>
  <si>
    <t>COMMON STOCK REPURCHASES</t>
  </si>
  <si>
    <t>Equity [Abstract]</t>
  </si>
  <si>
    <t>COMMON STOCK REPURCHASES During second quarter of fiscal 2015, the Company purchased 700,003 shares of its common stock in open-market transactions at an average price of $78.85 per share. In accordance with ASC 505-30, the Company elected to allocate the excess of the repurchase price over par value between paid-in capital and retained earnings. As a result, approximately $40.5 million of the excess repurchase price over par value was allocated to paid-in capital and approximately $14.0 million was allocated to retained earnings.</t>
  </si>
  <si>
    <t>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and nine months ended July 31, 2016 are not necessarily indicative of the results that may be expected for the year ending October 31, 2016 . The condensed consolidated balance sheet at October 31, 2015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5 .</t>
  </si>
  <si>
    <t>New Accounting Pronouncements</t>
  </si>
  <si>
    <t>New Accounting Pronouncements In March 2016, the Financial Accounting Standards Board (FASB) issued guidance requiring all income tax effects of stock awards to be recognized in the income statement when the awards vest or are settled rather than recording excess tax benefits or deficiencies in additional paid-in capital. Additionally, classification of the related amounts in the statement of cash flows will be recognized within operating activities, rather than financing activities. The guidance also changes accounting for an employee's use of shares to satisfy the employer's statutory tax withholding obligation and for forfeitures. The standard becomes effective for interim and annual periods beginning after December 15, 2016, our fiscal 2018. Early adoption is permitted. The effect of this new standard’s provisions on excess tax benefits or deficiencies in our consolidated financial statements will depend on the changes in the Company’s stock prices at vesting dates and grant dates for awards that vest after adoption. The changes in amounts repurchased for tax withholding purposes and changes in the accounting for forfeitures are not expected to have a material effect on our consolidated financial statements. In February 2016, the FASB issued guidance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May 2014, the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 In April 2015, the FASB issued guidance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new standard. The standard requires retrospective application and will be effective for financial statements issued for fiscal years beginning after December 15, 2015, our fiscal year 2017, and interim periods within those fiscal years. Early adoption is permitted. The Company does not believe adoption will have a material effect on our consolidated financial statements. In July 2015, the FASB issued guidance that requires an entity to measure inventory at the lower of cost or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November 2015, the FASB issued guidance that requires an entity to classify all deferred tax assets and liabilities as noncurrent. The standard is effective for fiscal years beginning after December 15, 2016, our fiscal 2018, and interim periods within those years. Early adoption is permitted. The Company does not expect the adoption of this standard to have a material effect on the Company's financial position or results of operations.</t>
  </si>
  <si>
    <t>Earnings Per Share</t>
  </si>
  <si>
    <t>EARNINGS PER SHARE Certain share-based payment awards described in Note 3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si>
  <si>
    <t>Fair Value of Financial Instruments</t>
  </si>
  <si>
    <t>FAIR VALUE OF FINANCIAL INSTRUMENTS The Company holds certain items that are required to be disclosed at fair value, primarily cash equival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ly 31, 2016, and October 31, 2015, the fair value of the Company's cash and short-term cash investments approximated their carrying value due to the short maturity of these financial instruments and were categorized as a Level 2 measurement. Inputs used to measure fair value were primarily recent trading prices and prevailing market interest rates. Fair values for debt are based on quoted market prices or published forward interest rate curves, and were categorized as Level 2 measurements.</t>
  </si>
  <si>
    <t>Commitments and Contingencies</t>
  </si>
  <si>
    <t>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INVENTORIES (Tables)</t>
  </si>
  <si>
    <t>Schedule of Inventory</t>
  </si>
  <si>
    <t>Inventories consisted of the following: July 31, 2016 October 31, 2015 (In thousands) Live poultry-broilers and breeders $ 150,938 $ 131,984 Feed, eggs and other 37,368 37,109 Processed poultry 17,351 10,158 Prepared chicken 14,820 11,927 Packaging materials 7,200 7,575 $ 227,677 $ 198,753</t>
  </si>
  <si>
    <t>STOCK COMPENSATION PLANS (Tables)</t>
  </si>
  <si>
    <t>Schedule of Compensation Cost Related to Performance Share Agreements</t>
  </si>
  <si>
    <t>The Company's compensation cost related to performance share agreements is summarized as follows (in thousands, except number of shares): Three months ended Nine months ended Date of Performance Share Agreement Number of shares issued (actual (a) or estimated (e)) July 31, 2016 July 31, 2015 July 31, 2016 July 31, 2015 November 1, 2012 186,951 (a) $ — $ 709 $ — $ 2,165 November 1, 2013 146,169 (e) 800 787 2,366 5,625 November 1, 2014 99,921 (e) 998 — 4,941 — November 1, 2015 0 (e) — — — — Total compensation cost $ 1,798 $ 1,496 $ 7,307 $ 7,790</t>
  </si>
  <si>
    <t>EARNINGS PER SHARE (Tables)</t>
  </si>
  <si>
    <t>The following tables present earnings per share. Three months ended July 31, 2016 July 31, 2015 (in thousands except per share amounts) Net Income $ 54,716 $ 50,881 Distributed and undistributed (earnings) to unvested restricted stock (838 ) (829 ) Distributed and undistributed earnings to common shareholders—Basic $ 53,878 $ 50,052 Weighted average shares outstanding—Basic 22,232 22,047 Weighted average shares outstanding—Diluted 22,232 22,047 Earnings per common share—Basic $ 2.42 $ 2.27 Earnings per common share—Diluted $ 2.42 $ 2.27 Nine months ended July 31, 2016 July 31, 2015 (in thousands except per share amounts) Net Income $ 112,999 $ 188,630 Distributed and undistributed (earnings) to unvested restricted stock (1,765 ) (3,882 ) Distributed and undistributed earnings to common shareholders—Basic $ 111,234 $ 184,748 Weighted average shares outstanding—Basic 22,221 22,307 Weighted average shares outstanding—Diluted 22,221 22,307 Earnings per common share—Basic $ 5.01 $ 8.28 Earnings per common share—Diluted $ 5.01 $ 8.28</t>
  </si>
  <si>
    <t>FAIR VALUE OF FINANCIAL INSTRUMENTS (Tables)</t>
  </si>
  <si>
    <t>Fair Value and Carrying Value of Borrowings Under Long-term Debt</t>
  </si>
  <si>
    <t>The fair value and carrying value of the Company’s borrowings under its long-term debt were as follows: July 31, 2016 October 31, 2015 Fair Value Carrying Value Fair Value Carrying Value Total Debt (in millions) $ — $ — $ 10.2 $ 10.0</t>
  </si>
  <si>
    <t>INVENTORIES (Detail) - USD ($) $ in Thousands</t>
  </si>
  <si>
    <t>Inventory [Line Items]</t>
  </si>
  <si>
    <t>Live poultry-broilers and breeders</t>
  </si>
  <si>
    <t>Feed, eggs and other</t>
  </si>
  <si>
    <t>Processed poultry</t>
  </si>
  <si>
    <t>Prepared chicken</t>
  </si>
  <si>
    <t>Packaging materials</t>
  </si>
  <si>
    <t>STOCK COMPENSATION PLANS - Additional Information (Details) - USD ($)</t>
  </si>
  <si>
    <t>Feb. 11, 2016</t>
  </si>
  <si>
    <t>Nov. 01, 2015</t>
  </si>
  <si>
    <t>Share-based Compensation Arrangement by Share-based Payment Award [Line Items]</t>
  </si>
  <si>
    <t>Total stock based compensation expense</t>
  </si>
  <si>
    <t>Restricted Stock</t>
  </si>
  <si>
    <t>Aggregate number of shares outstanding (in shares)</t>
  </si>
  <si>
    <t>Unrecognized share-based compensation costs</t>
  </si>
  <si>
    <t>Weighted average vesting period</t>
  </si>
  <si>
    <t>1 year 9 months 18 days</t>
  </si>
  <si>
    <t>Restricted Stock | Outside Directors</t>
  </si>
  <si>
    <t>Shares of restricted stock granted (in shares)</t>
  </si>
  <si>
    <t>Grant date fair value of restricted shares (in usd per share)</t>
  </si>
  <si>
    <t>Restricted Stock | Outside Directors | Scenario One</t>
  </si>
  <si>
    <t>Vesting period</t>
  </si>
  <si>
    <t>1 year</t>
  </si>
  <si>
    <t>Restricted Stock | Outside Directors | Scenario Two</t>
  </si>
  <si>
    <t>2 years</t>
  </si>
  <si>
    <t>Restricted Stock | Outside Directors | Scenario Three</t>
  </si>
  <si>
    <t>3 years</t>
  </si>
  <si>
    <t>Performance Based Awards</t>
  </si>
  <si>
    <t>Management Share Purchase Plan</t>
  </si>
  <si>
    <t>Management Share Purchase Plan | Restricted Stock</t>
  </si>
  <si>
    <t>Number of shares issued (in shares)</t>
  </si>
  <si>
    <t>Average price per share purchased by participants (in usd per share)</t>
  </si>
  <si>
    <t>Management Share Purchase Plan | Matching Restricted Shares</t>
  </si>
  <si>
    <t>Performance Share Plan 2016 | Performance Based Awards</t>
  </si>
  <si>
    <t>Performance Share Plan 2016 | Performance Based Awards | Officers and Key Management Employees</t>
  </si>
  <si>
    <t>Target number of common stock to be granted (in shares)</t>
  </si>
  <si>
    <t>Performance Share Plan 2015 | Performance Based Awards</t>
  </si>
  <si>
    <t>Performance period</t>
  </si>
  <si>
    <t>Performance Share Plan 2014 | Performance Based Awards</t>
  </si>
  <si>
    <t>Additional service period</t>
  </si>
  <si>
    <t>Service period</t>
  </si>
  <si>
    <t>Potential accrued compensation cost</t>
  </si>
  <si>
    <t>STOCK COMPENSATION PLANS - Compensation Costs (Details) - USD ($) $ in Thousands</t>
  </si>
  <si>
    <t>Total compensation cost</t>
  </si>
  <si>
    <t>Performance Based Awards | Performance Share Plan 2013</t>
  </si>
  <si>
    <t>Number of share issued (in shares)</t>
  </si>
  <si>
    <t>Performance Based Awards | Performance Share Plan 2014</t>
  </si>
  <si>
    <t>Performance Based Awards | Performance Share Plan 2015</t>
  </si>
  <si>
    <t>Performance Based Awards | Performance Share Plan 2016</t>
  </si>
  <si>
    <t>EARNINGS PER SHARE (Detail) - USD ($) $ / shares in Units, shares in Thousands, $ in Thousands</t>
  </si>
  <si>
    <t>Distributed and undistributed (earnings) to unvested restricted stock</t>
  </si>
  <si>
    <t>Distributed and undistributed earnings to common shareholders—Basic</t>
  </si>
  <si>
    <t>Weighted average shares outstanding—Basic (in shares)</t>
  </si>
  <si>
    <t>Weighted average shares outstanding—Diluted (in shares)</t>
  </si>
  <si>
    <t>Earnings per common share-Basic (in usd per share)</t>
  </si>
  <si>
    <t>Earnings per common share-Diluted (in usd per share)</t>
  </si>
  <si>
    <t>FAIR VALUE OF FINANCIAL INSTRUMENTS - Fair Value and Carrying Value of Debt (Detail) - Level 2 - USD ($) $ in Millions</t>
  </si>
  <si>
    <t>Fair Value Inputs, Liabilities, Quantitative Information [Line Items]</t>
  </si>
  <si>
    <t>Total Debt, fair value</t>
  </si>
  <si>
    <t>Total Debt, carrying value</t>
  </si>
  <si>
    <t>COMMITMENTS AND CONTINGENCIES - Additional Information (Detail) - St. Pauls, North Carolina $ in Thousands</t>
  </si>
  <si>
    <t>Jul. 31, 2016USD ($)</t>
  </si>
  <si>
    <t>Long-term Purchase Commitment [Line Items]</t>
  </si>
  <si>
    <t>Estimated cost of investment</t>
  </si>
  <si>
    <t>Construction cost spent</t>
  </si>
  <si>
    <t>Capitalized interest</t>
  </si>
  <si>
    <t>CREDIT AGREEMENT - Additional Information (Detail)</t>
  </si>
  <si>
    <t>Aug. 22, 2016USD ($)</t>
  </si>
  <si>
    <t>Apr. 24, 2015USD ($)</t>
  </si>
  <si>
    <t>Line of credit</t>
  </si>
  <si>
    <t>Debt Instrument [Line Items]</t>
  </si>
  <si>
    <t>Increase in debt to total capitalization ratio (as percent)</t>
  </si>
  <si>
    <t>5.00%</t>
  </si>
  <si>
    <t>Line of credit | 2016</t>
  </si>
  <si>
    <t>Revolving credit facility, capital expenditure limitation</t>
  </si>
  <si>
    <t>Revolving credit facility, permitted carry over of capital expenditure limitation</t>
  </si>
  <si>
    <t>Line of credit | 2017</t>
  </si>
  <si>
    <t>Line of credit | 2018</t>
  </si>
  <si>
    <t>Line of credit | 2019</t>
  </si>
  <si>
    <t>Line of credit | 2020</t>
  </si>
  <si>
    <t>Line of credit | Revolving Credit Facility</t>
  </si>
  <si>
    <t>Revolving credit facility, maximum borrowing capacity</t>
  </si>
  <si>
    <t>Revolving credit facility, capital expenditure limitation with the permitted carry over</t>
  </si>
  <si>
    <t>Revolving credit facility, maximum debt to total capitalization ratio (as percent)</t>
  </si>
  <si>
    <t>Revolving credit facility, minimum net worth requirement</t>
  </si>
  <si>
    <t>Revolving credit facility, outstanding borrowings</t>
  </si>
  <si>
    <t>Revolving credit facility, remaining available balance</t>
  </si>
  <si>
    <t>Line of credit | Revolving Credit Facility | Subsequent Event</t>
  </si>
  <si>
    <t>Line of credit | Letter of Credit</t>
  </si>
  <si>
    <t>Line of credit | Letter of Credit | Subsequent Event</t>
  </si>
  <si>
    <t>Construction expenditure limitation | Revolving Credit Facility | St. Pauls, North Carolina</t>
  </si>
  <si>
    <t>Revolving credit facility, construction expenditure limitation</t>
  </si>
  <si>
    <t>Construction expenditure limitation | Revolving Credit Facility | Unknown City and State</t>
  </si>
  <si>
    <t>Aircraft expenditure | Revolving Credit Facility</t>
  </si>
  <si>
    <t>COMMON STOCK REPURCHASES - Additional Information (Details) $ / shares in Units, $ in Millions</t>
  </si>
  <si>
    <t>Apr. 30, 2015USD ($)$ / sharesshares</t>
  </si>
  <si>
    <t>Equity, Class of Treasury Stock [Line Items]</t>
  </si>
  <si>
    <t>Number of shares repurchased (in shares) | shares</t>
  </si>
  <si>
    <t>Average price of shares repurchased (in usd per share) | $ / shares</t>
  </si>
  <si>
    <t>Additional paid-in capital</t>
  </si>
  <si>
    <t>Value of stock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2128</v>
      </c>
    </row>
    <row r="12" spans="1:3">
      <c r="A12" s="4" t="s">
        <v>19</v>
      </c>
      <c r="B12" s="4" t="s">
        <v>20</v>
      </c>
    </row>
    <row r="13" spans="1:3">
      <c r="A13" s="4" t="s">
        <v>21</v>
      </c>
      <c r="B13" s="4" t="s">
        <v>22</v>
      </c>
    </row>
    <row r="14" spans="1:3">
      <c r="A14" s="4" t="s">
        <v>23</v>
      </c>
      <c r="C14" s="6" t="n">
        <v>22578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28</v>
      </c>
    </row>
    <row r="4" spans="1:2">
      <c r="A4" s="4" t="s">
        <v>147</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64</v>
      </c>
      <c r="B1" s="2" t="s">
        <v>2</v>
      </c>
      <c r="C1" s="2" t="s">
        <v>25</v>
      </c>
    </row>
    <row r="2" spans="1:3">
      <c r="A2" s="3" t="s">
        <v>165</v>
      </c>
    </row>
    <row r="3" spans="1:3">
      <c r="A3" s="4" t="s">
        <v>29</v>
      </c>
      <c r="B3" s="7" t="n">
        <v>227677</v>
      </c>
      <c r="C3" s="7" t="n">
        <v>198753</v>
      </c>
    </row>
    <row r="4" spans="1:3">
      <c r="A4" s="4" t="s">
        <v>166</v>
      </c>
    </row>
    <row r="5" spans="1:3">
      <c r="A5" s="3" t="s">
        <v>165</v>
      </c>
    </row>
    <row r="6" spans="1:3">
      <c r="A6" s="4" t="s">
        <v>29</v>
      </c>
      <c r="B6" s="6" t="n">
        <v>150938</v>
      </c>
      <c r="C6" s="6" t="n">
        <v>131984</v>
      </c>
    </row>
    <row r="7" spans="1:3">
      <c r="A7" s="4" t="s">
        <v>167</v>
      </c>
    </row>
    <row r="8" spans="1:3">
      <c r="A8" s="3" t="s">
        <v>165</v>
      </c>
    </row>
    <row r="9" spans="1:3">
      <c r="A9" s="4" t="s">
        <v>29</v>
      </c>
      <c r="B9" s="6" t="n">
        <v>37368</v>
      </c>
      <c r="C9" s="6" t="n">
        <v>37109</v>
      </c>
    </row>
    <row r="10" spans="1:3">
      <c r="A10" s="4" t="s">
        <v>168</v>
      </c>
    </row>
    <row r="11" spans="1:3">
      <c r="A11" s="3" t="s">
        <v>165</v>
      </c>
    </row>
    <row r="12" spans="1:3">
      <c r="A12" s="4" t="s">
        <v>29</v>
      </c>
      <c r="B12" s="6" t="n">
        <v>17351</v>
      </c>
      <c r="C12" s="6" t="n">
        <v>10158</v>
      </c>
    </row>
    <row r="13" spans="1:3">
      <c r="A13" s="4" t="s">
        <v>169</v>
      </c>
    </row>
    <row r="14" spans="1:3">
      <c r="A14" s="3" t="s">
        <v>165</v>
      </c>
    </row>
    <row r="15" spans="1:3">
      <c r="A15" s="4" t="s">
        <v>29</v>
      </c>
      <c r="B15" s="6" t="n">
        <v>14820</v>
      </c>
      <c r="C15" s="6" t="n">
        <v>11927</v>
      </c>
    </row>
    <row r="16" spans="1:3">
      <c r="A16" s="4" t="s">
        <v>170</v>
      </c>
    </row>
    <row r="17" spans="1:3">
      <c r="A17" s="3" t="s">
        <v>165</v>
      </c>
    </row>
    <row r="18" spans="1:3">
      <c r="A18" s="4" t="s">
        <v>29</v>
      </c>
      <c r="B18" s="7" t="n">
        <v>7200</v>
      </c>
      <c r="C18" s="7" t="n">
        <v>75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2980</v>
      </c>
      <c r="C3" s="7" t="n">
        <v>196659</v>
      </c>
    </row>
    <row r="4" spans="1:3">
      <c r="A4" s="4" t="s">
        <v>28</v>
      </c>
      <c r="B4" s="6" t="n">
        <v>118627</v>
      </c>
      <c r="C4" s="6" t="n">
        <v>112924</v>
      </c>
    </row>
    <row r="5" spans="1:3">
      <c r="A5" s="4" t="s">
        <v>29</v>
      </c>
      <c r="B5" s="6" t="n">
        <v>227677</v>
      </c>
      <c r="C5" s="6" t="n">
        <v>198753</v>
      </c>
    </row>
    <row r="6" spans="1:3">
      <c r="A6" s="4" t="s">
        <v>30</v>
      </c>
      <c r="B6" s="6" t="n">
        <v>0</v>
      </c>
      <c r="C6" s="6" t="n">
        <v>16414</v>
      </c>
    </row>
    <row r="7" spans="1:3">
      <c r="A7" s="4" t="s">
        <v>31</v>
      </c>
      <c r="B7" s="6" t="n">
        <v>3637</v>
      </c>
      <c r="C7" s="6" t="n">
        <v>4709</v>
      </c>
    </row>
    <row r="8" spans="1:3">
      <c r="A8" s="4" t="s">
        <v>32</v>
      </c>
      <c r="B8" s="6" t="n">
        <v>37557</v>
      </c>
      <c r="C8" s="6" t="n">
        <v>33331</v>
      </c>
    </row>
    <row r="9" spans="1:3">
      <c r="A9" s="4" t="s">
        <v>33</v>
      </c>
      <c r="B9" s="6" t="n">
        <v>630478</v>
      </c>
      <c r="C9" s="6" t="n">
        <v>562790</v>
      </c>
    </row>
    <row r="10" spans="1:3">
      <c r="A10" s="4" t="s">
        <v>34</v>
      </c>
      <c r="B10" s="6" t="n">
        <v>1430451</v>
      </c>
      <c r="C10" s="6" t="n">
        <v>1318530</v>
      </c>
    </row>
    <row r="11" spans="1:3">
      <c r="A11" s="4" t="s">
        <v>35</v>
      </c>
      <c r="B11" s="6" t="n">
        <v>-681532</v>
      </c>
      <c r="C11" s="6" t="n">
        <v>-636196</v>
      </c>
    </row>
    <row r="12" spans="1:3">
      <c r="A12" s="4" t="s">
        <v>36</v>
      </c>
      <c r="B12" s="6" t="n">
        <v>748919</v>
      </c>
      <c r="C12" s="6" t="n">
        <v>682334</v>
      </c>
    </row>
    <row r="13" spans="1:3">
      <c r="A13" s="4" t="s">
        <v>37</v>
      </c>
      <c r="B13" s="6" t="n">
        <v>5421</v>
      </c>
      <c r="C13" s="6" t="n">
        <v>6337</v>
      </c>
    </row>
    <row r="14" spans="1:3">
      <c r="A14" s="4" t="s">
        <v>38</v>
      </c>
      <c r="B14" s="6" t="n">
        <v>1384818</v>
      </c>
      <c r="C14" s="6" t="n">
        <v>1251461</v>
      </c>
    </row>
    <row r="15" spans="1:3">
      <c r="A15" s="3" t="s">
        <v>39</v>
      </c>
    </row>
    <row r="16" spans="1:3">
      <c r="A16" s="4" t="s">
        <v>40</v>
      </c>
      <c r="B16" s="6" t="n">
        <v>81036</v>
      </c>
      <c r="C16" s="6" t="n">
        <v>62816</v>
      </c>
    </row>
    <row r="17" spans="1:3">
      <c r="A17" s="4" t="s">
        <v>41</v>
      </c>
      <c r="B17" s="6" t="n">
        <v>61531</v>
      </c>
      <c r="C17" s="6" t="n">
        <v>88431</v>
      </c>
    </row>
    <row r="18" spans="1:3">
      <c r="A18" s="4" t="s">
        <v>42</v>
      </c>
      <c r="B18" s="6" t="n">
        <v>12234</v>
      </c>
      <c r="C18" s="6" t="n">
        <v>0</v>
      </c>
    </row>
    <row r="19" spans="1:3">
      <c r="A19" s="4" t="s">
        <v>43</v>
      </c>
      <c r="B19" s="6" t="n">
        <v>0</v>
      </c>
      <c r="C19" s="6" t="n">
        <v>10000</v>
      </c>
    </row>
    <row r="20" spans="1:3">
      <c r="A20" s="4" t="s">
        <v>44</v>
      </c>
      <c r="B20" s="6" t="n">
        <v>154801</v>
      </c>
      <c r="C20" s="6" t="n">
        <v>161247</v>
      </c>
    </row>
    <row r="21" spans="1:3">
      <c r="A21" s="4" t="s">
        <v>45</v>
      </c>
      <c r="B21" s="6" t="n">
        <v>8400</v>
      </c>
      <c r="C21" s="6" t="n">
        <v>7500</v>
      </c>
    </row>
    <row r="22" spans="1:3">
      <c r="A22" s="4" t="s">
        <v>46</v>
      </c>
      <c r="B22" s="6" t="n">
        <v>79334</v>
      </c>
      <c r="C22" s="6" t="n">
        <v>52853</v>
      </c>
    </row>
    <row r="23" spans="1:3">
      <c r="A23" s="4" t="s">
        <v>47</v>
      </c>
      <c r="B23" s="4" t="s">
        <v>48</v>
      </c>
      <c r="C23" s="4" t="s">
        <v>48</v>
      </c>
    </row>
    <row r="24" spans="1:3">
      <c r="A24" s="3" t="s">
        <v>49</v>
      </c>
    </row>
    <row r="25" spans="1:3">
      <c r="A25" s="4" t="s">
        <v>50</v>
      </c>
      <c r="B25" s="6" t="n">
        <v>22579</v>
      </c>
      <c r="C25" s="6" t="n">
        <v>22521</v>
      </c>
    </row>
    <row r="26" spans="1:3">
      <c r="A26" s="4" t="s">
        <v>51</v>
      </c>
      <c r="B26" s="6" t="n">
        <v>125952</v>
      </c>
      <c r="C26" s="6" t="n">
        <v>111687</v>
      </c>
    </row>
    <row r="27" spans="1:3">
      <c r="A27" s="4" t="s">
        <v>52</v>
      </c>
      <c r="B27" s="6" t="n">
        <v>993752</v>
      </c>
      <c r="C27" s="6" t="n">
        <v>895653</v>
      </c>
    </row>
    <row r="28" spans="1:3">
      <c r="A28" s="4" t="s">
        <v>53</v>
      </c>
      <c r="B28" s="6" t="n">
        <v>1142283</v>
      </c>
      <c r="C28" s="6" t="n">
        <v>1029861</v>
      </c>
    </row>
    <row r="29" spans="1:3">
      <c r="A29" s="4" t="s">
        <v>54</v>
      </c>
      <c r="B29" s="6" t="n">
        <v>1384818</v>
      </c>
      <c r="C29" s="6" t="n">
        <v>1251461</v>
      </c>
    </row>
    <row r="30" spans="1:3">
      <c r="A30" s="4" t="s">
        <v>55</v>
      </c>
    </row>
    <row r="31" spans="1:3">
      <c r="A31" s="3" t="s">
        <v>49</v>
      </c>
    </row>
    <row r="32" spans="1:3">
      <c r="A32" s="4" t="s">
        <v>56</v>
      </c>
      <c r="B32" s="4" t="s">
        <v>48</v>
      </c>
      <c r="C32" s="4" t="s">
        <v>48</v>
      </c>
    </row>
    <row r="33" spans="1:3">
      <c r="A33" s="4" t="s">
        <v>57</v>
      </c>
    </row>
    <row r="34" spans="1:3">
      <c r="A34" s="3" t="s">
        <v>49</v>
      </c>
    </row>
    <row r="35" spans="1:3">
      <c r="A35" s="4" t="s">
        <v>56</v>
      </c>
      <c r="B35" s="4" t="s">
        <v>48</v>
      </c>
      <c r="C35" s="4" t="s">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171</v>
      </c>
      <c r="B1" s="2" t="s">
        <v>172</v>
      </c>
      <c r="C1" s="2" t="s">
        <v>173</v>
      </c>
      <c r="D1" s="2" t="s">
        <v>2</v>
      </c>
      <c r="E1" s="2" t="s">
        <v>68</v>
      </c>
      <c r="F1" s="2" t="s">
        <v>2</v>
      </c>
      <c r="G1" s="2" t="s">
        <v>68</v>
      </c>
    </row>
    <row r="2" spans="1:7">
      <c r="A2" s="3" t="s">
        <v>174</v>
      </c>
    </row>
    <row r="3" spans="1:7">
      <c r="A3" s="4" t="s">
        <v>175</v>
      </c>
      <c r="D3" s="7" t="n">
        <v>3344000</v>
      </c>
      <c r="E3" s="7" t="n">
        <v>3095000</v>
      </c>
      <c r="F3" s="7" t="n">
        <v>12472000</v>
      </c>
      <c r="G3" s="7" t="n">
        <v>13004000</v>
      </c>
    </row>
    <row r="4" spans="1:7">
      <c r="A4" s="4" t="s">
        <v>176</v>
      </c>
    </row>
    <row r="5" spans="1:7">
      <c r="A5" s="3" t="s">
        <v>174</v>
      </c>
    </row>
    <row r="6" spans="1:7">
      <c r="A6" s="4" t="s">
        <v>175</v>
      </c>
      <c r="D6" s="7" t="n">
        <v>1487000</v>
      </c>
      <c r="E6" s="6" t="n">
        <v>1542000</v>
      </c>
      <c r="F6" s="7" t="n">
        <v>4928000</v>
      </c>
      <c r="G6" s="6" t="n">
        <v>4969000</v>
      </c>
    </row>
    <row r="7" spans="1:7">
      <c r="A7" s="4" t="s">
        <v>177</v>
      </c>
      <c r="D7" s="6" t="n">
        <v>294060</v>
      </c>
      <c r="F7" s="6" t="n">
        <v>294060</v>
      </c>
    </row>
    <row r="8" spans="1:7">
      <c r="A8" s="4" t="s">
        <v>178</v>
      </c>
      <c r="D8" s="7" t="n">
        <v>10500000</v>
      </c>
      <c r="F8" s="7" t="n">
        <v>10500000</v>
      </c>
    </row>
    <row r="9" spans="1:7">
      <c r="A9" s="4" t="s">
        <v>179</v>
      </c>
      <c r="F9" s="4" t="s">
        <v>180</v>
      </c>
    </row>
    <row r="10" spans="1:7">
      <c r="A10" s="4" t="s">
        <v>181</v>
      </c>
    </row>
    <row r="11" spans="1:7">
      <c r="A11" s="3" t="s">
        <v>174</v>
      </c>
    </row>
    <row r="12" spans="1:7">
      <c r="A12" s="4" t="s">
        <v>182</v>
      </c>
      <c r="B12" s="6" t="n">
        <v>18060</v>
      </c>
    </row>
    <row r="13" spans="1:7">
      <c r="A13" s="4" t="s">
        <v>183</v>
      </c>
      <c r="B13" s="8" t="n">
        <v>81.17</v>
      </c>
    </row>
    <row r="14" spans="1:7">
      <c r="A14" s="4" t="s">
        <v>184</v>
      </c>
    </row>
    <row r="15" spans="1:7">
      <c r="A15" s="3" t="s">
        <v>174</v>
      </c>
    </row>
    <row r="16" spans="1:7">
      <c r="A16" s="4" t="s">
        <v>185</v>
      </c>
      <c r="B16" s="4" t="s">
        <v>186</v>
      </c>
    </row>
    <row r="17" spans="1:7">
      <c r="A17" s="4" t="s">
        <v>187</v>
      </c>
    </row>
    <row r="18" spans="1:7">
      <c r="A18" s="3" t="s">
        <v>174</v>
      </c>
    </row>
    <row r="19" spans="1:7">
      <c r="A19" s="4" t="s">
        <v>185</v>
      </c>
      <c r="B19" s="4" t="s">
        <v>188</v>
      </c>
    </row>
    <row r="20" spans="1:7">
      <c r="A20" s="4" t="s">
        <v>189</v>
      </c>
    </row>
    <row r="21" spans="1:7">
      <c r="A21" s="3" t="s">
        <v>174</v>
      </c>
    </row>
    <row r="22" spans="1:7">
      <c r="A22" s="4" t="s">
        <v>185</v>
      </c>
      <c r="B22" s="4" t="s">
        <v>190</v>
      </c>
    </row>
    <row r="23" spans="1:7">
      <c r="A23" s="4" t="s">
        <v>191</v>
      </c>
    </row>
    <row r="24" spans="1:7">
      <c r="A24" s="3" t="s">
        <v>174</v>
      </c>
    </row>
    <row r="25" spans="1:7">
      <c r="A25" s="4" t="s">
        <v>175</v>
      </c>
      <c r="D25" s="6" t="n">
        <v>1798000</v>
      </c>
      <c r="E25" s="6" t="n">
        <v>1496000</v>
      </c>
      <c r="F25" s="7" t="n">
        <v>7307000</v>
      </c>
      <c r="G25" s="6" t="n">
        <v>7790000</v>
      </c>
    </row>
    <row r="26" spans="1:7">
      <c r="A26" s="4" t="s">
        <v>192</v>
      </c>
    </row>
    <row r="27" spans="1:7">
      <c r="A27" s="3" t="s">
        <v>174</v>
      </c>
    </row>
    <row r="28" spans="1:7">
      <c r="A28" s="4" t="s">
        <v>175</v>
      </c>
      <c r="D28" s="7" t="n">
        <v>59000</v>
      </c>
      <c r="E28" s="6" t="n">
        <v>57000</v>
      </c>
      <c r="F28" s="7" t="n">
        <v>237000</v>
      </c>
      <c r="G28" s="6" t="n">
        <v>245000</v>
      </c>
    </row>
    <row r="29" spans="1:7">
      <c r="A29" s="4" t="s">
        <v>193</v>
      </c>
    </row>
    <row r="30" spans="1:7">
      <c r="A30" s="3" t="s">
        <v>174</v>
      </c>
    </row>
    <row r="31" spans="1:7">
      <c r="A31" s="4" t="s">
        <v>194</v>
      </c>
      <c r="F31" s="6" t="n">
        <v>12404</v>
      </c>
    </row>
    <row r="32" spans="1:7">
      <c r="A32" s="4" t="s">
        <v>195</v>
      </c>
      <c r="D32" s="8" t="n">
        <v>82.20999999999999</v>
      </c>
      <c r="F32" s="8" t="n">
        <v>82.20999999999999</v>
      </c>
    </row>
    <row r="33" spans="1:7">
      <c r="A33" s="4" t="s">
        <v>196</v>
      </c>
    </row>
    <row r="34" spans="1:7">
      <c r="A34" s="3" t="s">
        <v>174</v>
      </c>
    </row>
    <row r="35" spans="1:7">
      <c r="A35" s="4" t="s">
        <v>194</v>
      </c>
      <c r="F35" s="6" t="n">
        <v>3012</v>
      </c>
    </row>
    <row r="36" spans="1:7">
      <c r="A36" s="4" t="s">
        <v>197</v>
      </c>
    </row>
    <row r="37" spans="1:7">
      <c r="A37" s="3" t="s">
        <v>174</v>
      </c>
    </row>
    <row r="38" spans="1:7">
      <c r="A38" s="4" t="s">
        <v>175</v>
      </c>
      <c r="D38" s="7" t="n">
        <v>0</v>
      </c>
      <c r="E38" s="6" t="n">
        <v>0</v>
      </c>
      <c r="F38" s="7" t="n">
        <v>0</v>
      </c>
      <c r="G38" s="6" t="n">
        <v>0</v>
      </c>
    </row>
    <row r="39" spans="1:7">
      <c r="A39" s="4" t="s">
        <v>177</v>
      </c>
      <c r="D39" s="6" t="n">
        <v>0</v>
      </c>
      <c r="F39" s="6" t="n">
        <v>0</v>
      </c>
    </row>
    <row r="40" spans="1:7">
      <c r="A40" s="4" t="s">
        <v>198</v>
      </c>
    </row>
    <row r="41" spans="1:7">
      <c r="A41" s="3" t="s">
        <v>174</v>
      </c>
    </row>
    <row r="42" spans="1:7">
      <c r="A42" s="4" t="s">
        <v>175</v>
      </c>
      <c r="F42" s="7" t="n">
        <v>0</v>
      </c>
    </row>
    <row r="43" spans="1:7">
      <c r="A43" s="4" t="s">
        <v>199</v>
      </c>
      <c r="C43" s="6" t="n">
        <v>83875</v>
      </c>
    </row>
    <row r="44" spans="1:7">
      <c r="A44" s="4" t="s">
        <v>182</v>
      </c>
      <c r="C44" s="6" t="n">
        <v>83875</v>
      </c>
    </row>
    <row r="45" spans="1:7">
      <c r="A45" s="4" t="s">
        <v>183</v>
      </c>
      <c r="C45" s="8" t="n">
        <v>69.51000000000001</v>
      </c>
    </row>
    <row r="46" spans="1:7">
      <c r="A46" s="4" t="s">
        <v>200</v>
      </c>
    </row>
    <row r="47" spans="1:7">
      <c r="A47" s="3" t="s">
        <v>174</v>
      </c>
    </row>
    <row r="48" spans="1:7">
      <c r="A48" s="4" t="s">
        <v>175</v>
      </c>
      <c r="D48" s="7" t="n">
        <v>998000</v>
      </c>
      <c r="E48" s="6" t="n">
        <v>0</v>
      </c>
      <c r="F48" s="7" t="n">
        <v>4941000</v>
      </c>
      <c r="G48" s="6" t="n">
        <v>0</v>
      </c>
    </row>
    <row r="49" spans="1:7">
      <c r="A49" s="4" t="s">
        <v>201</v>
      </c>
      <c r="F49" s="4" t="s">
        <v>188</v>
      </c>
    </row>
    <row r="50" spans="1:7">
      <c r="A50" s="4" t="s">
        <v>185</v>
      </c>
      <c r="F50" s="4" t="s">
        <v>186</v>
      </c>
    </row>
    <row r="51" spans="1:7">
      <c r="A51" s="4" t="s">
        <v>177</v>
      </c>
      <c r="D51" s="6" t="n">
        <v>99921</v>
      </c>
      <c r="F51" s="6" t="n">
        <v>99921</v>
      </c>
    </row>
    <row r="52" spans="1:7">
      <c r="A52" s="4" t="s">
        <v>202</v>
      </c>
    </row>
    <row r="53" spans="1:7">
      <c r="A53" s="3" t="s">
        <v>174</v>
      </c>
    </row>
    <row r="54" spans="1:7">
      <c r="A54" s="4" t="s">
        <v>175</v>
      </c>
      <c r="D54" s="7" t="n">
        <v>800000</v>
      </c>
      <c r="E54" s="7" t="n">
        <v>787000</v>
      </c>
      <c r="F54" s="7" t="n">
        <v>2366000</v>
      </c>
      <c r="G54" s="6" t="n">
        <v>5625000</v>
      </c>
    </row>
    <row r="55" spans="1:7">
      <c r="A55" s="4" t="s">
        <v>177</v>
      </c>
      <c r="D55" s="6" t="n">
        <v>146169</v>
      </c>
      <c r="F55" s="6" t="n">
        <v>146169</v>
      </c>
    </row>
    <row r="56" spans="1:7">
      <c r="A56" s="4" t="s">
        <v>203</v>
      </c>
      <c r="F56" s="4" t="s">
        <v>186</v>
      </c>
    </row>
    <row r="57" spans="1:7">
      <c r="A57" s="4" t="s">
        <v>204</v>
      </c>
      <c r="F57" s="4" t="s">
        <v>190</v>
      </c>
    </row>
    <row r="58" spans="1:7">
      <c r="A58" s="4" t="s">
        <v>205</v>
      </c>
      <c r="F58" s="7" t="n">
        <v>2900000</v>
      </c>
      <c r="G58" s="7" t="n">
        <v>4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67</v>
      </c>
      <c r="D1" s="2" t="s">
        <v>1</v>
      </c>
    </row>
    <row r="2" spans="1:5">
      <c r="B2" s="2" t="s">
        <v>2</v>
      </c>
      <c r="C2" s="2" t="s">
        <v>68</v>
      </c>
      <c r="D2" s="2" t="s">
        <v>2</v>
      </c>
      <c r="E2" s="2" t="s">
        <v>68</v>
      </c>
    </row>
    <row r="3" spans="1:5">
      <c r="A3" s="3" t="s">
        <v>174</v>
      </c>
    </row>
    <row r="4" spans="1:5">
      <c r="A4" s="4" t="s">
        <v>207</v>
      </c>
      <c r="B4" s="7" t="n">
        <v>3344</v>
      </c>
      <c r="C4" s="7" t="n">
        <v>3095</v>
      </c>
      <c r="D4" s="7" t="n">
        <v>12472</v>
      </c>
      <c r="E4" s="7" t="n">
        <v>13004</v>
      </c>
    </row>
    <row r="5" spans="1:5">
      <c r="A5" s="4" t="s">
        <v>191</v>
      </c>
    </row>
    <row r="6" spans="1:5">
      <c r="A6" s="3" t="s">
        <v>174</v>
      </c>
    </row>
    <row r="7" spans="1:5">
      <c r="A7" s="4" t="s">
        <v>207</v>
      </c>
      <c r="B7" s="7" t="n">
        <v>1798</v>
      </c>
      <c r="C7" s="6" t="n">
        <v>1496</v>
      </c>
      <c r="D7" s="7" t="n">
        <v>7307</v>
      </c>
      <c r="E7" s="6" t="n">
        <v>7790</v>
      </c>
    </row>
    <row r="8" spans="1:5">
      <c r="A8" s="4" t="s">
        <v>208</v>
      </c>
    </row>
    <row r="9" spans="1:5">
      <c r="A9" s="3" t="s">
        <v>174</v>
      </c>
    </row>
    <row r="10" spans="1:5">
      <c r="A10" s="4" t="s">
        <v>209</v>
      </c>
      <c r="B10" s="6" t="n">
        <v>186951</v>
      </c>
      <c r="D10" s="6" t="n">
        <v>186951</v>
      </c>
    </row>
    <row r="11" spans="1:5">
      <c r="A11" s="4" t="s">
        <v>207</v>
      </c>
      <c r="B11" s="7" t="n">
        <v>0</v>
      </c>
      <c r="C11" s="6" t="n">
        <v>709</v>
      </c>
      <c r="D11" s="7" t="n">
        <v>0</v>
      </c>
      <c r="E11" s="6" t="n">
        <v>2165</v>
      </c>
    </row>
    <row r="12" spans="1:5">
      <c r="A12" s="4" t="s">
        <v>210</v>
      </c>
    </row>
    <row r="13" spans="1:5">
      <c r="A13" s="3" t="s">
        <v>174</v>
      </c>
    </row>
    <row r="14" spans="1:5">
      <c r="A14" s="4" t="s">
        <v>209</v>
      </c>
      <c r="B14" s="6" t="n">
        <v>146169</v>
      </c>
      <c r="D14" s="6" t="n">
        <v>146169</v>
      </c>
    </row>
    <row r="15" spans="1:5">
      <c r="A15" s="4" t="s">
        <v>207</v>
      </c>
      <c r="B15" s="7" t="n">
        <v>800</v>
      </c>
      <c r="C15" s="6" t="n">
        <v>787</v>
      </c>
      <c r="D15" s="7" t="n">
        <v>2366</v>
      </c>
      <c r="E15" s="6" t="n">
        <v>5625</v>
      </c>
    </row>
    <row r="16" spans="1:5">
      <c r="A16" s="4" t="s">
        <v>211</v>
      </c>
    </row>
    <row r="17" spans="1:5">
      <c r="A17" s="3" t="s">
        <v>174</v>
      </c>
    </row>
    <row r="18" spans="1:5">
      <c r="A18" s="4" t="s">
        <v>209</v>
      </c>
      <c r="B18" s="6" t="n">
        <v>99921</v>
      </c>
      <c r="D18" s="6" t="n">
        <v>99921</v>
      </c>
    </row>
    <row r="19" spans="1:5">
      <c r="A19" s="4" t="s">
        <v>207</v>
      </c>
      <c r="B19" s="7" t="n">
        <v>998</v>
      </c>
      <c r="C19" s="6" t="n">
        <v>0</v>
      </c>
      <c r="D19" s="7" t="n">
        <v>4941</v>
      </c>
      <c r="E19" s="6" t="n">
        <v>0</v>
      </c>
    </row>
    <row r="20" spans="1:5">
      <c r="A20" s="4" t="s">
        <v>212</v>
      </c>
    </row>
    <row r="21" spans="1:5">
      <c r="A21" s="3" t="s">
        <v>174</v>
      </c>
    </row>
    <row r="22" spans="1:5">
      <c r="A22" s="4" t="s">
        <v>209</v>
      </c>
      <c r="B22" s="6" t="n">
        <v>0</v>
      </c>
      <c r="D22" s="6" t="n">
        <v>0</v>
      </c>
    </row>
    <row r="23" spans="1:5">
      <c r="A23" s="4" t="s">
        <v>207</v>
      </c>
      <c r="B23" s="7" t="n">
        <v>0</v>
      </c>
      <c r="C23" s="7" t="n">
        <v>0</v>
      </c>
      <c r="D23" s="7" t="n">
        <v>0</v>
      </c>
      <c r="E23"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128</v>
      </c>
    </row>
    <row r="4" spans="1:5">
      <c r="A4" s="4" t="s">
        <v>83</v>
      </c>
      <c r="B4" s="7" t="n">
        <v>54716</v>
      </c>
      <c r="C4" s="7" t="n">
        <v>50881</v>
      </c>
      <c r="D4" s="7" t="n">
        <v>112999</v>
      </c>
      <c r="E4" s="7" t="n">
        <v>188630</v>
      </c>
    </row>
    <row r="5" spans="1:5">
      <c r="A5" s="4" t="s">
        <v>214</v>
      </c>
      <c r="B5" s="6" t="n">
        <v>-838</v>
      </c>
      <c r="C5" s="6" t="n">
        <v>-829</v>
      </c>
      <c r="D5" s="6" t="n">
        <v>-1765</v>
      </c>
      <c r="E5" s="6" t="n">
        <v>-3882</v>
      </c>
    </row>
    <row r="6" spans="1:5">
      <c r="A6" s="4" t="s">
        <v>215</v>
      </c>
      <c r="B6" s="7" t="n">
        <v>53878</v>
      </c>
      <c r="C6" s="7" t="n">
        <v>50052</v>
      </c>
      <c r="D6" s="7" t="n">
        <v>111234</v>
      </c>
      <c r="E6" s="7" t="n">
        <v>184748</v>
      </c>
    </row>
    <row r="7" spans="1:5">
      <c r="A7" s="4" t="s">
        <v>216</v>
      </c>
      <c r="B7" s="6" t="n">
        <v>22232</v>
      </c>
      <c r="C7" s="6" t="n">
        <v>22047</v>
      </c>
      <c r="D7" s="6" t="n">
        <v>22221</v>
      </c>
      <c r="E7" s="6" t="n">
        <v>22307</v>
      </c>
    </row>
    <row r="8" spans="1:5">
      <c r="A8" s="4" t="s">
        <v>217</v>
      </c>
      <c r="B8" s="6" t="n">
        <v>22232</v>
      </c>
      <c r="C8" s="6" t="n">
        <v>22047</v>
      </c>
      <c r="D8" s="6" t="n">
        <v>22221</v>
      </c>
      <c r="E8" s="6" t="n">
        <v>22307</v>
      </c>
    </row>
    <row r="9" spans="1:5">
      <c r="A9" s="4" t="s">
        <v>218</v>
      </c>
      <c r="B9" s="8" t="n">
        <v>2.42</v>
      </c>
      <c r="C9" s="8" t="n">
        <v>2.27</v>
      </c>
      <c r="D9" s="8" t="n">
        <v>5.01</v>
      </c>
      <c r="E9" s="8" t="n">
        <v>8.279999999999999</v>
      </c>
    </row>
    <row r="10" spans="1:5">
      <c r="A10" s="4" t="s">
        <v>219</v>
      </c>
      <c r="B10" s="8" t="n">
        <v>2.42</v>
      </c>
      <c r="C10" s="8" t="n">
        <v>2.27</v>
      </c>
      <c r="D10" s="8" t="n">
        <v>5.01</v>
      </c>
      <c r="E10" s="8" t="n">
        <v>8.2799999999999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0</v>
      </c>
      <c r="C3" s="10" t="n">
        <v>10.2</v>
      </c>
    </row>
    <row r="4" spans="1:3">
      <c r="A4" s="4" t="s">
        <v>223</v>
      </c>
      <c r="B4" s="7" t="n">
        <v>0</v>
      </c>
      <c r="C4" s="7" t="n">
        <v>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4</v>
      </c>
      <c r="B1" s="2" t="s">
        <v>1</v>
      </c>
    </row>
    <row r="2" spans="1:2">
      <c r="B2" s="2" t="s">
        <v>225</v>
      </c>
    </row>
    <row r="3" spans="1:2">
      <c r="A3" s="3" t="s">
        <v>226</v>
      </c>
    </row>
    <row r="4" spans="1:2">
      <c r="A4" s="4" t="s">
        <v>227</v>
      </c>
      <c r="B4" s="7" t="n">
        <v>153000</v>
      </c>
    </row>
    <row r="5" spans="1:2">
      <c r="A5" s="4" t="s">
        <v>228</v>
      </c>
      <c r="B5" s="6" t="n">
        <v>79100</v>
      </c>
    </row>
    <row r="6" spans="1:2">
      <c r="A6" s="4" t="s">
        <v>229</v>
      </c>
      <c r="B6" s="7" t="n">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30</v>
      </c>
      <c r="B1" s="2" t="s">
        <v>1</v>
      </c>
    </row>
    <row r="2" spans="1:4">
      <c r="B2" s="2" t="s">
        <v>225</v>
      </c>
      <c r="C2" s="2" t="s">
        <v>231</v>
      </c>
      <c r="D2" s="2" t="s">
        <v>232</v>
      </c>
    </row>
    <row r="3" spans="1:4">
      <c r="A3" s="4" t="s">
        <v>233</v>
      </c>
    </row>
    <row r="4" spans="1:4">
      <c r="A4" s="3" t="s">
        <v>234</v>
      </c>
    </row>
    <row r="5" spans="1:4">
      <c r="A5" s="4" t="s">
        <v>235</v>
      </c>
      <c r="B5" s="4" t="s">
        <v>236</v>
      </c>
    </row>
    <row r="6" spans="1:4">
      <c r="A6" s="4" t="s">
        <v>237</v>
      </c>
    </row>
    <row r="7" spans="1:4">
      <c r="A7" s="3" t="s">
        <v>234</v>
      </c>
    </row>
    <row r="8" spans="1:4">
      <c r="A8" s="4" t="s">
        <v>238</v>
      </c>
      <c r="D8" s="7" t="n">
        <v>100000000</v>
      </c>
    </row>
    <row r="9" spans="1:4">
      <c r="A9" s="4" t="s">
        <v>239</v>
      </c>
      <c r="D9" s="6" t="n">
        <v>15000000</v>
      </c>
    </row>
    <row r="10" spans="1:4">
      <c r="A10" s="4" t="s">
        <v>240</v>
      </c>
    </row>
    <row r="11" spans="1:4">
      <c r="A11" s="3" t="s">
        <v>234</v>
      </c>
    </row>
    <row r="12" spans="1:4">
      <c r="A12" s="4" t="s">
        <v>238</v>
      </c>
      <c r="D12" s="6" t="n">
        <v>100000000</v>
      </c>
    </row>
    <row r="13" spans="1:4">
      <c r="A13" s="4" t="s">
        <v>239</v>
      </c>
      <c r="D13" s="6" t="n">
        <v>15000000</v>
      </c>
    </row>
    <row r="14" spans="1:4">
      <c r="A14" s="4" t="s">
        <v>241</v>
      </c>
    </row>
    <row r="15" spans="1:4">
      <c r="A15" s="3" t="s">
        <v>234</v>
      </c>
    </row>
    <row r="16" spans="1:4">
      <c r="A16" s="4" t="s">
        <v>238</v>
      </c>
      <c r="D16" s="6" t="n">
        <v>100000000</v>
      </c>
    </row>
    <row r="17" spans="1:4">
      <c r="A17" s="4" t="s">
        <v>239</v>
      </c>
      <c r="D17" s="6" t="n">
        <v>15000000</v>
      </c>
    </row>
    <row r="18" spans="1:4">
      <c r="A18" s="4" t="s">
        <v>242</v>
      </c>
    </row>
    <row r="19" spans="1:4">
      <c r="A19" s="3" t="s">
        <v>234</v>
      </c>
    </row>
    <row r="20" spans="1:4">
      <c r="A20" s="4" t="s">
        <v>238</v>
      </c>
      <c r="D20" s="6" t="n">
        <v>100000000</v>
      </c>
    </row>
    <row r="21" spans="1:4">
      <c r="A21" s="4" t="s">
        <v>239</v>
      </c>
      <c r="D21" s="6" t="n">
        <v>15000000</v>
      </c>
    </row>
    <row r="22" spans="1:4">
      <c r="A22" s="4" t="s">
        <v>243</v>
      </c>
    </row>
    <row r="23" spans="1:4">
      <c r="A23" s="3" t="s">
        <v>234</v>
      </c>
    </row>
    <row r="24" spans="1:4">
      <c r="A24" s="4" t="s">
        <v>238</v>
      </c>
      <c r="D24" s="6" t="n">
        <v>100000000</v>
      </c>
    </row>
    <row r="25" spans="1:4">
      <c r="A25" s="4" t="s">
        <v>239</v>
      </c>
      <c r="D25" s="6" t="n">
        <v>15000000</v>
      </c>
    </row>
    <row r="26" spans="1:4">
      <c r="A26" s="4" t="s">
        <v>244</v>
      </c>
    </row>
    <row r="27" spans="1:4">
      <c r="A27" s="3" t="s">
        <v>234</v>
      </c>
    </row>
    <row r="28" spans="1:4">
      <c r="A28" s="4" t="s">
        <v>245</v>
      </c>
      <c r="D28" s="7" t="n">
        <v>750000000</v>
      </c>
    </row>
    <row r="29" spans="1:4">
      <c r="A29" s="4" t="s">
        <v>246</v>
      </c>
      <c r="B29" s="7" t="n">
        <v>115000000</v>
      </c>
    </row>
    <row r="30" spans="1:4">
      <c r="A30" s="4" t="s">
        <v>247</v>
      </c>
      <c r="D30" s="9" t="n">
        <v>0.5</v>
      </c>
    </row>
    <row r="31" spans="1:4">
      <c r="A31" s="4" t="s">
        <v>248</v>
      </c>
      <c r="B31" s="6" t="n">
        <v>790800000</v>
      </c>
    </row>
    <row r="32" spans="1:4">
      <c r="A32" s="4" t="s">
        <v>249</v>
      </c>
      <c r="B32" s="6" t="n">
        <v>0</v>
      </c>
    </row>
    <row r="33" spans="1:4">
      <c r="A33" s="4" t="s">
        <v>250</v>
      </c>
      <c r="B33" s="6" t="n">
        <v>733600000</v>
      </c>
    </row>
    <row r="34" spans="1:4">
      <c r="A34" s="4" t="s">
        <v>251</v>
      </c>
    </row>
    <row r="35" spans="1:4">
      <c r="A35" s="3" t="s">
        <v>234</v>
      </c>
    </row>
    <row r="36" spans="1:4">
      <c r="A36" s="4" t="s">
        <v>249</v>
      </c>
      <c r="C36" s="7" t="n">
        <v>0</v>
      </c>
    </row>
    <row r="37" spans="1:4">
      <c r="A37" s="4" t="s">
        <v>250</v>
      </c>
      <c r="C37" s="6" t="n">
        <v>733600000</v>
      </c>
    </row>
    <row r="38" spans="1:4">
      <c r="A38" s="4" t="s">
        <v>252</v>
      </c>
    </row>
    <row r="39" spans="1:4">
      <c r="A39" s="3" t="s">
        <v>234</v>
      </c>
    </row>
    <row r="40" spans="1:4">
      <c r="A40" s="4" t="s">
        <v>249</v>
      </c>
      <c r="B40" s="7" t="n">
        <v>16400000</v>
      </c>
    </row>
    <row r="41" spans="1:4">
      <c r="A41" s="4" t="s">
        <v>253</v>
      </c>
    </row>
    <row r="42" spans="1:4">
      <c r="A42" s="3" t="s">
        <v>234</v>
      </c>
    </row>
    <row r="43" spans="1:4">
      <c r="A43" s="4" t="s">
        <v>249</v>
      </c>
      <c r="C43" s="7" t="n">
        <v>16400000</v>
      </c>
    </row>
    <row r="44" spans="1:4">
      <c r="A44" s="4" t="s">
        <v>254</v>
      </c>
    </row>
    <row r="45" spans="1:4">
      <c r="A45" s="3" t="s">
        <v>234</v>
      </c>
    </row>
    <row r="46" spans="1:4">
      <c r="A46" s="4" t="s">
        <v>255</v>
      </c>
      <c r="D46" s="7" t="n">
        <v>160000000</v>
      </c>
    </row>
    <row r="47" spans="1:4">
      <c r="A47" s="4" t="s">
        <v>256</v>
      </c>
    </row>
    <row r="48" spans="1:4">
      <c r="A48" s="3" t="s">
        <v>234</v>
      </c>
    </row>
    <row r="49" spans="1:4">
      <c r="A49" s="4" t="s">
        <v>255</v>
      </c>
      <c r="D49" s="6" t="n">
        <v>175000000</v>
      </c>
    </row>
    <row r="50" spans="1:4">
      <c r="A50" s="4" t="s">
        <v>257</v>
      </c>
    </row>
    <row r="51" spans="1:4">
      <c r="A51" s="3" t="s">
        <v>234</v>
      </c>
    </row>
    <row r="52" spans="1:4">
      <c r="A52" s="4" t="s">
        <v>238</v>
      </c>
      <c r="D52" s="7" t="n">
        <v>1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258</v>
      </c>
      <c r="B1" s="2" t="s">
        <v>67</v>
      </c>
    </row>
    <row r="2" spans="1:2">
      <c r="B2" s="2" t="s">
        <v>259</v>
      </c>
    </row>
    <row r="3" spans="1:2">
      <c r="A3" s="3" t="s">
        <v>260</v>
      </c>
    </row>
    <row r="4" spans="1:2">
      <c r="A4" s="4" t="s">
        <v>261</v>
      </c>
      <c r="B4" s="6" t="n">
        <v>700003</v>
      </c>
    </row>
    <row r="5" spans="1:2">
      <c r="A5" s="4" t="s">
        <v>262</v>
      </c>
      <c r="B5" s="8" t="n">
        <v>78.84999999999999</v>
      </c>
    </row>
    <row r="6" spans="1:2">
      <c r="A6" s="4" t="s">
        <v>263</v>
      </c>
    </row>
    <row r="7" spans="1:2">
      <c r="A7" s="3" t="s">
        <v>260</v>
      </c>
    </row>
    <row r="8" spans="1:2">
      <c r="A8" s="4" t="s">
        <v>264</v>
      </c>
      <c r="B8" s="10" t="n">
        <v>40.5</v>
      </c>
    </row>
    <row r="9" spans="1:2">
      <c r="A9" s="4" t="s">
        <v>52</v>
      </c>
    </row>
    <row r="10" spans="1:2">
      <c r="A10" s="3" t="s">
        <v>260</v>
      </c>
    </row>
    <row r="11" spans="1:2">
      <c r="A11" s="4" t="s">
        <v>264</v>
      </c>
      <c r="B11" s="7"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7" t="n">
        <v>1</v>
      </c>
      <c r="C2" s="7" t="n">
        <v>1</v>
      </c>
    </row>
    <row r="3" spans="1:3">
      <c r="A3" s="4" t="s">
        <v>60</v>
      </c>
      <c r="B3" s="6" t="n">
        <v>100000000</v>
      </c>
      <c r="C3" s="6" t="n">
        <v>100000000</v>
      </c>
    </row>
    <row r="4" spans="1:3">
      <c r="A4" s="4" t="s">
        <v>61</v>
      </c>
      <c r="B4" s="6" t="n">
        <v>22578658</v>
      </c>
      <c r="C4" s="6" t="n">
        <v>22520875</v>
      </c>
    </row>
    <row r="5" spans="1:3">
      <c r="A5" s="4" t="s">
        <v>62</v>
      </c>
      <c r="B5" s="6" t="n">
        <v>22578658</v>
      </c>
      <c r="C5" s="6" t="n">
        <v>22520875</v>
      </c>
    </row>
    <row r="6" spans="1:3">
      <c r="A6" s="4" t="s">
        <v>55</v>
      </c>
    </row>
    <row r="7" spans="1:3">
      <c r="A7" s="4" t="s">
        <v>63</v>
      </c>
      <c r="B7" s="7" t="n">
        <v>100</v>
      </c>
      <c r="C7" s="7" t="n">
        <v>100</v>
      </c>
    </row>
    <row r="8" spans="1:3">
      <c r="A8" s="4" t="s">
        <v>64</v>
      </c>
      <c r="B8" s="6" t="n">
        <v>500000</v>
      </c>
      <c r="C8" s="6" t="n">
        <v>500000</v>
      </c>
    </row>
    <row r="9" spans="1:3">
      <c r="A9" s="4" t="s">
        <v>65</v>
      </c>
      <c r="B9" s="6" t="n">
        <v>0</v>
      </c>
      <c r="C9" s="6" t="n">
        <v>0</v>
      </c>
    </row>
    <row r="10" spans="1:3">
      <c r="A10" s="4" t="s">
        <v>57</v>
      </c>
    </row>
    <row r="11" spans="1:3">
      <c r="A11" s="4" t="s">
        <v>64</v>
      </c>
      <c r="B11" s="6" t="n">
        <v>4500000</v>
      </c>
      <c r="C11" s="6" t="n">
        <v>4500000</v>
      </c>
    </row>
    <row r="12" spans="1:3">
      <c r="A12" s="4" t="s">
        <v>65</v>
      </c>
      <c r="B12" s="6" t="n">
        <v>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27991</v>
      </c>
      <c r="C4" s="7" t="n">
        <v>739933</v>
      </c>
      <c r="D4" s="7" t="n">
        <v>2025246</v>
      </c>
      <c r="E4" s="7" t="n">
        <v>2123888</v>
      </c>
    </row>
    <row r="5" spans="1:5">
      <c r="A5" s="3" t="s">
        <v>71</v>
      </c>
    </row>
    <row r="6" spans="1:5">
      <c r="A6" s="4" t="s">
        <v>72</v>
      </c>
      <c r="B6" s="6" t="n">
        <v>598563</v>
      </c>
      <c r="C6" s="6" t="n">
        <v>612761</v>
      </c>
      <c r="D6" s="6" t="n">
        <v>1731900</v>
      </c>
      <c r="E6" s="6" t="n">
        <v>1716529</v>
      </c>
    </row>
    <row r="7" spans="1:5">
      <c r="A7" s="4" t="s">
        <v>73</v>
      </c>
      <c r="B7" s="6" t="n">
        <v>44565</v>
      </c>
      <c r="C7" s="6" t="n">
        <v>47339</v>
      </c>
      <c r="D7" s="6" t="n">
        <v>114898</v>
      </c>
      <c r="E7" s="6" t="n">
        <v>114947</v>
      </c>
    </row>
    <row r="8" spans="1:5">
      <c r="A8" s="4" t="s">
        <v>74</v>
      </c>
      <c r="B8" s="6" t="n">
        <v>643128</v>
      </c>
      <c r="C8" s="6" t="n">
        <v>660100</v>
      </c>
      <c r="D8" s="6" t="n">
        <v>1846798</v>
      </c>
      <c r="E8" s="6" t="n">
        <v>1831476</v>
      </c>
    </row>
    <row r="9" spans="1:5">
      <c r="A9" s="4" t="s">
        <v>75</v>
      </c>
      <c r="B9" s="6" t="n">
        <v>84863</v>
      </c>
      <c r="C9" s="6" t="n">
        <v>79833</v>
      </c>
      <c r="D9" s="6" t="n">
        <v>178448</v>
      </c>
      <c r="E9" s="6" t="n">
        <v>292412</v>
      </c>
    </row>
    <row r="10" spans="1:5">
      <c r="A10" s="3" t="s">
        <v>76</v>
      </c>
    </row>
    <row r="11" spans="1:5">
      <c r="A11" s="4" t="s">
        <v>77</v>
      </c>
      <c r="B11" s="6" t="n">
        <v>77</v>
      </c>
      <c r="C11" s="6" t="n">
        <v>0</v>
      </c>
      <c r="D11" s="6" t="n">
        <v>77</v>
      </c>
      <c r="E11" s="6" t="n">
        <v>39</v>
      </c>
    </row>
    <row r="12" spans="1:5">
      <c r="A12" s="4" t="s">
        <v>78</v>
      </c>
      <c r="B12" s="6" t="n">
        <v>-428</v>
      </c>
      <c r="C12" s="6" t="n">
        <v>-556</v>
      </c>
      <c r="D12" s="6" t="n">
        <v>-1279</v>
      </c>
      <c r="E12" s="6" t="n">
        <v>-1669</v>
      </c>
    </row>
    <row r="13" spans="1:5">
      <c r="A13" s="4" t="s">
        <v>79</v>
      </c>
      <c r="B13" s="6" t="n">
        <v>9</v>
      </c>
      <c r="C13" s="6" t="n">
        <v>15</v>
      </c>
      <c r="D13" s="6" t="n">
        <v>19</v>
      </c>
      <c r="E13" s="6" t="n">
        <v>78</v>
      </c>
    </row>
    <row r="14" spans="1:5">
      <c r="A14" s="4" t="s">
        <v>80</v>
      </c>
      <c r="B14" s="6" t="n">
        <v>-342</v>
      </c>
      <c r="C14" s="6" t="n">
        <v>-541</v>
      </c>
      <c r="D14" s="6" t="n">
        <v>-1183</v>
      </c>
      <c r="E14" s="6" t="n">
        <v>-1552</v>
      </c>
    </row>
    <row r="15" spans="1:5">
      <c r="A15" s="4" t="s">
        <v>81</v>
      </c>
      <c r="B15" s="6" t="n">
        <v>84521</v>
      </c>
      <c r="C15" s="6" t="n">
        <v>79292</v>
      </c>
      <c r="D15" s="6" t="n">
        <v>177265</v>
      </c>
      <c r="E15" s="6" t="n">
        <v>290860</v>
      </c>
    </row>
    <row r="16" spans="1:5">
      <c r="A16" s="4" t="s">
        <v>82</v>
      </c>
      <c r="B16" s="6" t="n">
        <v>29805</v>
      </c>
      <c r="C16" s="6" t="n">
        <v>28411</v>
      </c>
      <c r="D16" s="6" t="n">
        <v>64266</v>
      </c>
      <c r="E16" s="6" t="n">
        <v>102230</v>
      </c>
    </row>
    <row r="17" spans="1:5">
      <c r="A17" s="4" t="s">
        <v>83</v>
      </c>
      <c r="B17" s="7" t="n">
        <v>54716</v>
      </c>
      <c r="C17" s="7" t="n">
        <v>50881</v>
      </c>
      <c r="D17" s="7" t="n">
        <v>112999</v>
      </c>
      <c r="E17" s="7" t="n">
        <v>188630</v>
      </c>
    </row>
    <row r="18" spans="1:5">
      <c r="A18" s="3" t="s">
        <v>84</v>
      </c>
    </row>
    <row r="19" spans="1:5">
      <c r="A19" s="4" t="s">
        <v>85</v>
      </c>
      <c r="B19" s="8" t="n">
        <v>2.42</v>
      </c>
      <c r="C19" s="8" t="n">
        <v>2.27</v>
      </c>
      <c r="D19" s="8" t="n">
        <v>5.01</v>
      </c>
      <c r="E19" s="8" t="n">
        <v>8.279999999999999</v>
      </c>
    </row>
    <row r="20" spans="1:5">
      <c r="A20" s="4" t="s">
        <v>86</v>
      </c>
      <c r="B20" s="9" t="n">
        <v>2.42</v>
      </c>
      <c r="C20" s="9" t="n">
        <v>2.27</v>
      </c>
      <c r="D20" s="9" t="n">
        <v>5.01</v>
      </c>
      <c r="E20" s="9" t="n">
        <v>8.279999999999999</v>
      </c>
    </row>
    <row r="21" spans="1:5">
      <c r="A21" s="4" t="s">
        <v>87</v>
      </c>
      <c r="B21" s="8" t="n">
        <v>0.22</v>
      </c>
      <c r="C21" s="8" t="n">
        <v>0.22</v>
      </c>
      <c r="D21" s="8" t="n">
        <v>0.66</v>
      </c>
      <c r="E21" s="8" t="n">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3</v>
      </c>
      <c r="B4" s="7" t="n">
        <v>112999</v>
      </c>
      <c r="C4" s="7" t="n">
        <v>188630</v>
      </c>
    </row>
    <row r="5" spans="1:3">
      <c r="A5" s="3" t="s">
        <v>90</v>
      </c>
    </row>
    <row r="6" spans="1:3">
      <c r="A6" s="4" t="s">
        <v>91</v>
      </c>
      <c r="B6" s="6" t="n">
        <v>62334</v>
      </c>
      <c r="C6" s="6" t="n">
        <v>54485</v>
      </c>
    </row>
    <row r="7" spans="1:3">
      <c r="A7" s="4" t="s">
        <v>92</v>
      </c>
      <c r="B7" s="6" t="n">
        <v>12472</v>
      </c>
      <c r="C7" s="6" t="n">
        <v>13004</v>
      </c>
    </row>
    <row r="8" spans="1:3">
      <c r="A8" s="4" t="s">
        <v>93</v>
      </c>
      <c r="B8" s="6" t="n">
        <v>0</v>
      </c>
      <c r="C8" s="6" t="n">
        <v>120</v>
      </c>
    </row>
    <row r="9" spans="1:3">
      <c r="A9" s="4" t="s">
        <v>31</v>
      </c>
      <c r="B9" s="6" t="n">
        <v>27706</v>
      </c>
      <c r="C9" s="6" t="n">
        <v>5760</v>
      </c>
    </row>
    <row r="10" spans="1:3">
      <c r="A10" s="3" t="s">
        <v>94</v>
      </c>
    </row>
    <row r="11" spans="1:3">
      <c r="A11" s="4" t="s">
        <v>28</v>
      </c>
      <c r="B11" s="6" t="n">
        <v>-5703</v>
      </c>
      <c r="C11" s="6" t="n">
        <v>6726</v>
      </c>
    </row>
    <row r="12" spans="1:3">
      <c r="A12" s="4" t="s">
        <v>95</v>
      </c>
      <c r="B12" s="6" t="n">
        <v>28648</v>
      </c>
      <c r="C12" s="6" t="n">
        <v>-30715</v>
      </c>
    </row>
    <row r="13" spans="1:3">
      <c r="A13" s="4" t="s">
        <v>29</v>
      </c>
      <c r="B13" s="6" t="n">
        <v>-28924</v>
      </c>
      <c r="C13" s="6" t="n">
        <v>-12329</v>
      </c>
    </row>
    <row r="14" spans="1:3">
      <c r="A14" s="4" t="s">
        <v>96</v>
      </c>
      <c r="B14" s="6" t="n">
        <v>-4053</v>
      </c>
      <c r="C14" s="6" t="n">
        <v>-5432</v>
      </c>
    </row>
    <row r="15" spans="1:3">
      <c r="A15" s="4" t="s">
        <v>40</v>
      </c>
      <c r="B15" s="6" t="n">
        <v>10693</v>
      </c>
      <c r="C15" s="6" t="n">
        <v>11167</v>
      </c>
    </row>
    <row r="16" spans="1:3">
      <c r="A16" s="4" t="s">
        <v>97</v>
      </c>
      <c r="B16" s="6" t="n">
        <v>-25079</v>
      </c>
      <c r="C16" s="6" t="n">
        <v>6531</v>
      </c>
    </row>
    <row r="17" spans="1:3">
      <c r="A17" s="4" t="s">
        <v>98</v>
      </c>
      <c r="B17" s="6" t="n">
        <v>78094</v>
      </c>
      <c r="C17" s="6" t="n">
        <v>49317</v>
      </c>
    </row>
    <row r="18" spans="1:3">
      <c r="A18" s="4" t="s">
        <v>99</v>
      </c>
      <c r="B18" s="6" t="n">
        <v>191093</v>
      </c>
      <c r="C18" s="6" t="n">
        <v>237947</v>
      </c>
    </row>
    <row r="19" spans="1:3">
      <c r="A19" s="3" t="s">
        <v>100</v>
      </c>
    </row>
    <row r="20" spans="1:3">
      <c r="A20" s="4" t="s">
        <v>101</v>
      </c>
      <c r="B20" s="6" t="n">
        <v>-126067</v>
      </c>
      <c r="C20" s="6" t="n">
        <v>-140439</v>
      </c>
    </row>
    <row r="21" spans="1:3">
      <c r="A21" s="4" t="s">
        <v>102</v>
      </c>
      <c r="B21" s="6" t="n">
        <v>451</v>
      </c>
      <c r="C21" s="6" t="n">
        <v>387</v>
      </c>
    </row>
    <row r="22" spans="1:3">
      <c r="A22" s="4" t="s">
        <v>103</v>
      </c>
      <c r="B22" s="6" t="n">
        <v>-125616</v>
      </c>
      <c r="C22" s="6" t="n">
        <v>-140052</v>
      </c>
    </row>
    <row r="23" spans="1:3">
      <c r="A23" s="3" t="s">
        <v>104</v>
      </c>
    </row>
    <row r="24" spans="1:3">
      <c r="A24" s="4" t="s">
        <v>105</v>
      </c>
      <c r="B24" s="6" t="n">
        <v>0</v>
      </c>
      <c r="C24" s="6" t="n">
        <v>-55193</v>
      </c>
    </row>
    <row r="25" spans="1:3">
      <c r="A25" s="4" t="s">
        <v>106</v>
      </c>
      <c r="B25" s="6" t="n">
        <v>-10000</v>
      </c>
      <c r="C25" s="6" t="n">
        <v>-10000</v>
      </c>
    </row>
    <row r="26" spans="1:3">
      <c r="A26" s="4" t="s">
        <v>107</v>
      </c>
      <c r="B26" s="6" t="n">
        <v>0</v>
      </c>
      <c r="C26" s="6" t="n">
        <v>-1960</v>
      </c>
    </row>
    <row r="27" spans="1:3">
      <c r="A27" s="4" t="s">
        <v>108</v>
      </c>
      <c r="B27" s="6" t="n">
        <v>1020</v>
      </c>
      <c r="C27" s="6" t="n">
        <v>967</v>
      </c>
    </row>
    <row r="28" spans="1:3">
      <c r="A28" s="4" t="s">
        <v>109</v>
      </c>
      <c r="B28" s="6" t="n">
        <v>-4153</v>
      </c>
      <c r="C28" s="6" t="n">
        <v>-9084</v>
      </c>
    </row>
    <row r="29" spans="1:3">
      <c r="A29" s="4" t="s">
        <v>110</v>
      </c>
      <c r="B29" s="6" t="n">
        <v>3910</v>
      </c>
      <c r="C29" s="6" t="n">
        <v>2630</v>
      </c>
    </row>
    <row r="30" spans="1:3">
      <c r="A30" s="4" t="s">
        <v>111</v>
      </c>
      <c r="B30" s="6" t="n">
        <v>-9933</v>
      </c>
      <c r="C30" s="6" t="n">
        <v>-10025</v>
      </c>
    </row>
    <row r="31" spans="1:3">
      <c r="A31" s="4" t="s">
        <v>112</v>
      </c>
      <c r="B31" s="6" t="n">
        <v>-19156</v>
      </c>
      <c r="C31" s="6" t="n">
        <v>-82665</v>
      </c>
    </row>
    <row r="32" spans="1:3">
      <c r="A32" s="4" t="s">
        <v>113</v>
      </c>
      <c r="B32" s="6" t="n">
        <v>46321</v>
      </c>
      <c r="C32" s="6" t="n">
        <v>15230</v>
      </c>
    </row>
    <row r="33" spans="1:3">
      <c r="A33" s="4" t="s">
        <v>114</v>
      </c>
      <c r="B33" s="6" t="n">
        <v>196659</v>
      </c>
      <c r="C33" s="6" t="n">
        <v>165610</v>
      </c>
    </row>
    <row r="34" spans="1:3">
      <c r="A34" s="4" t="s">
        <v>115</v>
      </c>
      <c r="B34" s="6" t="n">
        <v>242980</v>
      </c>
      <c r="C34" s="6" t="n">
        <v>180840</v>
      </c>
    </row>
    <row r="35" spans="1:3">
      <c r="A35" s="3" t="s">
        <v>116</v>
      </c>
    </row>
    <row r="36" spans="1:3">
      <c r="A36" s="4" t="s">
        <v>117</v>
      </c>
      <c r="B36" s="7" t="n">
        <v>-4967</v>
      </c>
      <c r="C36" s="7" t="n">
        <v>-4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ACCOUNTING POLICIES</vt:lpstr>
      <vt:lpstr>INVENTORIES</vt:lpstr>
      <vt:lpstr>STOCK COMPENSATION PLANS</vt:lpstr>
      <vt:lpstr>EARNINGS PER SHARE</vt:lpstr>
      <vt:lpstr>FAIR VALUE OF FINANCIAL INSTRUM</vt:lpstr>
      <vt:lpstr>COMMITMENTS AND CONTINGENCIES</vt:lpstr>
      <vt:lpstr>CREDIT AGREEMENT</vt:lpstr>
      <vt:lpstr>COMMON STOCK REPURCHASES</vt:lpstr>
      <vt:lpstr>ACCOUNTING POLICIES (Policies)</vt:lpstr>
      <vt:lpstr>INVENTORIES (Tables)</vt:lpstr>
      <vt:lpstr>STOCK COMPENSATION PLANS (Table</vt:lpstr>
      <vt:lpstr>EARNINGS PER SHARE (Tables)</vt:lpstr>
      <vt:lpstr>FAIR VALUE OF FINANCIAL INSTR18</vt:lpstr>
      <vt:lpstr>INVENTORIES (Detail)</vt:lpstr>
      <vt:lpstr>STOCK COMPENSATION PLANS - Addi</vt:lpstr>
      <vt:lpstr>STOCK COMPENSATION PLANS - Comp</vt:lpstr>
      <vt:lpstr>EARNINGS PER SHARE (Detail)</vt:lpstr>
      <vt:lpstr>FAIR VALUE OF FINANCIAL INSTR23</vt:lpstr>
      <vt:lpstr>COMMITMENTS AND CONTINGENCIES -</vt:lpstr>
      <vt:lpstr>CREDIT AGREEMENT - Additional I</vt:lpstr>
      <vt:lpstr>COMMON STOCK REPURCHASES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07:22:53Z</dcterms:created>
  <dcterms:modified xmlns:dcterms="http://purl.org/dc/terms/" xmlns:xsi="http://www.w3.org/2001/XMLSchema-instance" xsi:type="dcterms:W3CDTF">2016-08-25T07:22:53Z</dcterms:modified>
  <dc:title xmlns:dc="http://purl.org/dc/elements/1.1/">Untitled</dc:title>
  <dc:description xmlns:dc="http://purl.org/dc/elements/1.1/"/>
  <dc:subject xmlns:dc="http://purl.org/dc/elements/1.1/"/>
  <cp:keywords/>
  <cp:category/>
</cp:coreProperties>
</file>